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13" customWidth="1" min="6" max="6"/>
    <col width="13" customWidth="1" min="7" max="7"/>
    <col width="13" customWidth="1" min="8" max="8"/>
  </cols>
  <sheetData>
    <row r="1">
      <c r="A1" s="1" t="inlineStr">
        <is>
          <t>N-2 - USD ($) $ / shares in Units, $ in Thousands</t>
        </is>
      </c>
      <c r="C1" s="2" t="inlineStr">
        <is>
          <t>6 Months Ended</t>
        </is>
      </c>
      <c r="D1" s="2" t="inlineStr">
        <is>
          <t>12 Months Ended</t>
        </is>
      </c>
    </row>
    <row r="2">
      <c r="C2" s="2" t="inlineStr">
        <is>
          <t>Nov. 30, 2024</t>
        </is>
      </c>
      <c r="D2" s="2" t="inlineStr">
        <is>
          <t>May 31, 2024</t>
        </is>
      </c>
      <c r="E2" s="2" t="inlineStr">
        <is>
          <t>May 31, 2023</t>
        </is>
      </c>
      <c r="F2" s="2" t="inlineStr">
        <is>
          <t>May 31, 2022</t>
        </is>
      </c>
      <c r="G2" s="2" t="inlineStr">
        <is>
          <t>May 31, 2021</t>
        </is>
      </c>
      <c r="H2" s="2" t="inlineStr">
        <is>
          <t>May 31, 2020</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288992</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Eaton Vance Floating-Rate Income Trust</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Table Text Block]</t>
        </is>
      </c>
      <c r="C9" s="4" t="inlineStr">
        <is>
          <t xml:space="preserve">Six Months Ended Year Ended May 31,
2024 2023 2022 2021 2020
Ratios/Supplemental Data
Net assets applicable to common shares, end of period (000’s omitted) $349,065 $348,989 $369,557 $385,295 $580,590 $519,465
Ratios (as a percentage of average daily net assets applicable to common shares): †
Expenses excluding interest and fees 1.35% (5)(6) 1.39% (5) 1.32% (5) 1.25% 1.33% 1.26%
Interest and fee expense (7) 3.88% (6) 3.87% 2.89% 0.92% 0.91% 1.79%
Total expenses 5.23% (5)(6) 5.26% (5) 4.21% (5) 2.17% 2.24% 3.05%
Net investment income 9.68% (6) 10.57% 8.98% 4.91% 5.08% 5.85%
Portfolio Turnover 12% (4) 29% 16% 53% 32% 34%
Senior Securities:
Total notes payable outstanding (in 000’s) $121,000 $112,000 $118,000 $147,000 $250,000 $190,000
Asset coverage per $1,000 of notes payable (8) $ $ $ $ $ $
Total preferred shares outstanding 800 800 800 800 800 800
Asset coverage per preferred share (9) $273,664 $281,765 $286,645 $269,734 $275,936 $292,394
Involuntary liquidation preference per preferred share (10) $100,000 $100,000 $100,000 $100,000 $100,000 $100,000
Approximate market value per preferred share (10) $100,000 $100,000 $100,000 $100,000 $100,000 $100,000
(1) Computed using average common shares outstanding.
(2) Amount is less than $0.005.
(3) Returns are historical and are calculated by determining the percentage change in net asset value or market value with all distributions reinvested. Distributions are assumed to be reinvested at prices obtained under the Trust's dividend reinvestment plan.
(4) Not annualized.
(5) Includes a reduction by the investment adviser of a portion of its adviser fee due to the Trust’s investment in the Liquidity Fund (equal to less than 0.005% of average daily net assets for the six months ended November 30, 2024 and the years ended May 31, 2024 and 2023).
(6) Annualized.
(7) Interest and fee expense relates to variable rate term preferred shares (see Note 2) and the notes payable (see Note 8).
(8) Calculated by subtracting the Trust’s total liabilities (not including the notes payable and preferred shares) from the Trust’s total assets, and dividing the result by the notes payable balance in thousands.
(9) 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 Such amount equates to 274%, 282%, 287%, 270%, 276% and 292% at November 30, 2024 and May 31, 2024, 2023, 2022, 2021 and 2020, respectively.
(10) Plus accumulated and unpaid dividends.
† Ratios based on net assets applicable to common shares plus preferred shares and borrowings are presented below.
Six Months Ended Year Ended May 31,
2024 2023 2022 2021 2020
Expenses excluding interest and fees     0.87%   0.90%   0.85%   0.84%   0.85%   0.81%
Interest and fee expense     2.50%   2.50%   1.85%   0.62%   0.58%   1.16%
Total expenses     3.37%   3.40%   2.70%   1.46%   1.43%   1.97%
Net investment income 6.24% 6.82% 5.75% 3.32% 3.25% 3.79%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Coverage per Unit</t>
        </is>
      </c>
      <c r="B10" s="4" t="inlineStr">
        <is>
          <t>[1]</t>
        </is>
      </c>
      <c r="C10" s="5" t="n">
        <v>4546</v>
      </c>
      <c r="D10" s="5" t="n">
        <v>4830</v>
      </c>
      <c r="E10" s="5" t="n">
        <v>4810</v>
      </c>
      <c r="F10" s="5" t="n">
        <v>4165</v>
      </c>
      <c r="G10" s="5" t="n">
        <v>3642</v>
      </c>
      <c r="H10" s="5" t="n">
        <v>4155</v>
      </c>
    </row>
    <row r="11">
      <c r="A11" s="3" t="inlineStr">
        <is>
          <t>General Description of Registra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Objectives and Practices [Text Block]</t>
        </is>
      </c>
      <c r="C12" s="4" t="inlineStr">
        <is>
          <t>The Trust's investment objective is to provide a high level of current income. The Trust will, as a secondary objective, also seek preservation of capital to the extent consistent with its primary goal of high current incom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 Factors [Table Text Block]</t>
        </is>
      </c>
      <c r="C13" s="4" t="inlineStr">
        <is>
          <t>11 Risks and Uncertainties Risks Associated with Foreign Investments Foreign investments can be adversely affected by political, economic and market developments abroad, including the imposition of economic and other sanctions by the United States or another country, and by acts of terrorism and war.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Trust may have difficulties enforcing its legal or contractual rights in a foreign country. Securities that trade or are denominated in currencies other than the U.S. dollar may be adversely affected by fluctuations in currency exchange rates. Credit Risk The Trust invests primarily in below investment grade floating-rate loans, which are considered speculative because of the credit risk of their issuers. Changes in economic conditions or other circumstances are more likely to reduce the capacity of issuers of these securities to make principal and interest payments. Such companies are more likely to default on their payments of interest and principal owed than issuers of investment grade bonds. An economic downturn generally leads to a higher non-payment rate, and a loan or other debt obligation may lose significant value before a default occurs. Lower rated investments also may be subject to greater price volatility than higher rated investments. Moreover, the specific collateral used to secure a loan may decline in value or become illiquid, which would adversely affect the loan’s value.</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atest Premium (Discount) to NAV [Percent]</t>
        </is>
      </c>
      <c r="B14" s="4" t="inlineStr">
        <is>
          <t>[2]</t>
        </is>
      </c>
      <c r="C14" s="6" t="n">
        <v>0.01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s Associated with Foreign Investme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 [Text Block]</t>
        </is>
      </c>
      <c r="C17" s="4" t="inlineStr">
        <is>
          <t>Risks Associated with Foreign Investments Foreign investments can be adversely affected by political, economic and market developments abroad, including the imposition of economic and other sanctions by the United States or another country, and by acts of terrorism and war.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Trust may have difficulties enforcing its legal or contractual rights in a foreign country. Securities that trade or are denominated in currencies other than the U.S. dollar may be adversely affected by fluctuations in currency exchange rate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Risk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 [Text Block]</t>
        </is>
      </c>
      <c r="C20" s="4" t="inlineStr">
        <is>
          <t>Credit Risk The Trust invests primarily in below investment grade floating-rate loans, which are considered speculative because of the credit risk of their issuers. Changes in economic conditions or other circumstances are more likely to reduce the capacity of issuers of these securities to make principal and interest payments. Such companies are more likely to default on their payments of interest and principal owed than issuers of investment grade bonds. An economic downturn generally leads to a higher non-payment rate, and a loan or other debt obligation may lose significant value before a default occurs. Lower rated investments also may be subject to greater price volatility than higher rated investments. Moreover, the specific collateral used to secure a loan may decline in value or become illiquid, which would adversely affect the loan’s value.</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apital Stock, Long-Term Debt, and Other Securitie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ity Title [Text Block]</t>
        </is>
      </c>
      <c r="C23" s="4" t="inlineStr">
        <is>
          <t>Common Share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Security, Held [Shares]</t>
        </is>
      </c>
      <c r="C24" s="7" t="n">
        <v>2644486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Highlight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Securities Amount</t>
        </is>
      </c>
      <c r="C27" s="5" t="n">
        <v>121000</v>
      </c>
      <c r="D27" s="5" t="n">
        <v>112000</v>
      </c>
      <c r="E27" s="5" t="n">
        <v>118000</v>
      </c>
      <c r="F27" s="5" t="n">
        <v>147000</v>
      </c>
      <c r="G27" s="5" t="n">
        <v>250000</v>
      </c>
      <c r="H27" s="5" t="n">
        <v>190000</v>
      </c>
    </row>
    <row r="28">
      <c r="A28" s="4" t="inlineStr">
        <is>
          <t>Senior Securities Coverage per Unit</t>
        </is>
      </c>
      <c r="B28" s="4" t="inlineStr">
        <is>
          <t>[3]</t>
        </is>
      </c>
      <c r="C28" s="5" t="n">
        <v>273664</v>
      </c>
      <c r="D28" s="5" t="n">
        <v>281765</v>
      </c>
      <c r="E28" s="5" t="n">
        <v>286645</v>
      </c>
      <c r="F28" s="5" t="n">
        <v>269734</v>
      </c>
      <c r="G28" s="5" t="n">
        <v>275936</v>
      </c>
      <c r="H28" s="5" t="n">
        <v>292394</v>
      </c>
    </row>
    <row r="29">
      <c r="A29" s="4" t="inlineStr">
        <is>
          <t>Preferred Stock Liquidating Preference</t>
        </is>
      </c>
      <c r="B29" s="4" t="inlineStr">
        <is>
          <t>[4]</t>
        </is>
      </c>
      <c r="C29" s="7" t="n">
        <v>100000</v>
      </c>
      <c r="D29" s="7" t="n">
        <v>100000</v>
      </c>
      <c r="E29" s="7" t="n">
        <v>100000</v>
      </c>
      <c r="F29" s="7" t="n">
        <v>100000</v>
      </c>
      <c r="G29" s="7" t="n">
        <v>100000</v>
      </c>
      <c r="H29" s="7" t="n">
        <v>100000</v>
      </c>
    </row>
    <row r="30">
      <c r="A30" s="4" t="inlineStr">
        <is>
          <t>Senior Securities Average Market Value per Unit</t>
        </is>
      </c>
      <c r="B30" s="4" t="inlineStr">
        <is>
          <t>[4]</t>
        </is>
      </c>
      <c r="C30" s="7" t="n">
        <v>100000</v>
      </c>
      <c r="D30" s="7" t="n">
        <v>100000</v>
      </c>
      <c r="E30" s="7" t="n">
        <v>100000</v>
      </c>
      <c r="F30" s="7" t="n">
        <v>100000</v>
      </c>
      <c r="G30" s="7" t="n">
        <v>100000</v>
      </c>
      <c r="H30" s="7" t="n">
        <v>100000</v>
      </c>
    </row>
    <row r="31">
      <c r="A31" s="4" t="inlineStr">
        <is>
          <t>Notes Payabl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Highlight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Securities Coverage per Unit</t>
        </is>
      </c>
      <c r="B33" s="4" t="inlineStr">
        <is>
          <t>[1]</t>
        </is>
      </c>
      <c r="C33" s="5" t="n">
        <v>4546</v>
      </c>
      <c r="D33" s="5" t="n">
        <v>4830</v>
      </c>
      <c r="E33" s="5" t="n">
        <v>4810</v>
      </c>
      <c r="F33" s="5" t="n">
        <v>4165</v>
      </c>
      <c r="G33" s="5" t="n">
        <v>3642</v>
      </c>
      <c r="H33" s="5" t="n">
        <v>4155</v>
      </c>
    </row>
    <row r="34"/>
    <row r="35">
      <c r="A35" s="4" t="inlineStr">
        <is>
          <t>[1]Calculated by subtracting the Trust’s total liabilities (not including the notes payable and preferred shares) from the Trust’s total assets, and dividing the result by the notes payable balance in thousands.[2]The shares of the Fund often trade at a discount or premium to their net asset value. The discount or premium may vary over time and may be higher or lower than what is quoted in this report. For up-to-date premium/discount information, please refer to https://funds.eatonvance.com/closed-end-fund-prices.php.[3]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 Such amount equates to 274%, 282%, 287%, 270%, 276% and 292% at November 30, 2024 and May 31, 2024, 2023, 2022, 2021 and 2020, respectively.[4]Plus accumulated and unpaid dividends.</t>
        </is>
      </c>
    </row>
  </sheetData>
  <mergeCells count="4">
    <mergeCell ref="A1:B2"/>
    <mergeCell ref="D1:H1"/>
    <mergeCell ref="A34:G34"/>
    <mergeCell ref="A35:G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0:51:48Z</dcterms:created>
  <dcterms:modified xmlns:dcterms="http://purl.org/dc/terms/" xmlns:xsi="http://www.w3.org/2001/XMLSchema-instance" xsi:type="dcterms:W3CDTF">2025-01-27T20:51:48Z</dcterms:modified>
</cp:coreProperties>
</file>